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IMINI STREET, INC.</t>
        </is>
      </c>
    </row>
    <row r="8">
      <c r="A8" s="4" t="inlineStr">
        <is>
          <t>Entity Central Index Key</t>
        </is>
      </c>
      <c r="B8" s="4" t="inlineStr">
        <is>
          <t>00016352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 (1) Compensation Actually Paid to PEO ($) (2) Average Summary Compensation Table Total for Non-PEO NEOs ($) (3) Average Summary Compensation Actually Paid to Non-PEO NEOs ($) (2) Value of Initial Fixed $100 Investment Based on: Net Income (Loss) (6) Adjusted EBITDA (7) Total Shareholder Return (4) Peer Group Shareholder Return (5) (in thousands) 2022 $ 1,197,167 $ 779,187 $ 803,284 $ 580,903 $ 63.82 $ 86.70 $ (2,480) $ 52,278 2021 $ 1,651,278 $ 2,368,725 $ 1,415,372 $ 1,948,099 $ 134.76 $ 120.62 $ 75,219 $ 55,807 2020 $ 2,045,555 $ 2,056,560 $ 1,756,203 $ 1,728,326 $ 114.17 $ 114.29 $ 11,586 $ 42,622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in this column are the amounts of total compensation reported for our Principal Executive Officer ( “PEO” ), Seth A. Ravin, who serves as our President and Chief Executive Officer, for each corresponding year in the “Total” column of the Summary Compensation Table (“ SCT ”). For additional information, please refer to the section of this Proxy Statement titled “Summary Compensation Table.”</t>
        </is>
      </c>
      <c r="C6" s="4" t="inlineStr">
        <is>
          <t xml:space="preserve"> </t>
        </is>
      </c>
      <c r="D6" s="4" t="inlineStr">
        <is>
          <t xml:space="preserve"> </t>
        </is>
      </c>
    </row>
    <row r="7">
      <c r="A7" s="4" t="inlineStr">
        <is>
          <t>Peer Group Issuers, Footnote [Text Block]</t>
        </is>
      </c>
      <c r="B7" s="4" t="inlineStr">
        <is>
          <t>The Company’s peer group consists of the Dow Jones U.S. Computer Services Index and is set forth in Part II, Item 5 of the Form 10-K for the fiscal year ended December 31, 2022. TSR represents an initial $100 investment, measured on a cumulative basis from the market close on December 31, 2019, through and including the end of the fiscal year for which TSR is being presented in the table.</t>
        </is>
      </c>
      <c r="C7" s="4" t="inlineStr">
        <is>
          <t xml:space="preserve"> </t>
        </is>
      </c>
      <c r="D7" s="4" t="inlineStr">
        <is>
          <t xml:space="preserve"> </t>
        </is>
      </c>
    </row>
    <row r="8">
      <c r="A8" s="4" t="inlineStr">
        <is>
          <t>PEO Total Compensation Amount</t>
        </is>
      </c>
      <c r="B8" s="5" t="n">
        <v>1197167</v>
      </c>
      <c r="C8" s="5" t="n">
        <v>1651278</v>
      </c>
      <c r="D8" s="5" t="n">
        <v>2045555</v>
      </c>
    </row>
    <row r="9">
      <c r="A9" s="4" t="inlineStr">
        <is>
          <t>PEO Actually Paid Compensation Amount</t>
        </is>
      </c>
      <c r="B9" s="5" t="n">
        <v>779187</v>
      </c>
      <c r="C9" s="6" t="n">
        <v>2368725</v>
      </c>
      <c r="D9" s="6" t="n">
        <v>2056560</v>
      </c>
    </row>
    <row r="10">
      <c r="A10" s="4" t="inlineStr">
        <is>
          <t>Adjustment To PEO Compensation, Footnote [Text Block]</t>
        </is>
      </c>
      <c r="B10" s="4" t="inlineStr">
        <is>
          <t xml:space="preserve">Compensation Actually Paid” to the PEO and the average “Compensation Actually Paid” to the Non-PEO NEOs reflect the following adjustments from Total Compensation reported in the SCT: 2022 2021 2020 PEO Average of Non-PEO NEOs PEO Average of Non-PEO NEOs PEO Average of Non-PEO NEOs Summary Compensation Table Total $ 1,197,167 $ 803,284 $ 1,651,278 $ 1,415,372 $ 2,045,555 $ 1,756,203 Adjustment for year-end value of awards granted in fiscal year that are unvested and outstanding — (49,952) 35,920 (96,147) (9,844) (55,460) Adjustment for the change in fair value of the prior years' awards that vested during the year (3,551) (40,379) 286,508 298,518 3,933 13,833 Adjustment for prior year awards that failed to vest this during fiscal year — — — — — — Adjustment for the change in fair value of the prior years' awards that are outstanding and unvested (414,429) (132,050) 395,019 330,356 16,916 13,750 Total Compensation Actually Paid $ 779,187 $ 580,903 $ 2,368,725 $ 1,948,099 $ 2,056,560 $ 1,728,326 </t>
        </is>
      </c>
      <c r="C10" s="4" t="inlineStr">
        <is>
          <t xml:space="preserve"> </t>
        </is>
      </c>
      <c r="D10" s="4" t="inlineStr">
        <is>
          <t xml:space="preserve"> </t>
        </is>
      </c>
    </row>
    <row r="11">
      <c r="A11" s="4" t="inlineStr">
        <is>
          <t>Non-PEO NEO Average Total Compensation Amount</t>
        </is>
      </c>
      <c r="B11" s="5" t="n">
        <v>803284</v>
      </c>
      <c r="C11" s="6" t="n">
        <v>1415372</v>
      </c>
      <c r="D11" s="6" t="n">
        <v>1756203</v>
      </c>
    </row>
    <row r="12">
      <c r="A12" s="4" t="inlineStr">
        <is>
          <t>Non-PEO NEO Average Compensation Actually Paid Amount</t>
        </is>
      </c>
      <c r="B12" s="5" t="n">
        <v>580903</v>
      </c>
      <c r="C12" s="6" t="n">
        <v>1948099</v>
      </c>
      <c r="D12" s="6" t="n">
        <v>1728326</v>
      </c>
    </row>
    <row r="13">
      <c r="A13" s="4" t="inlineStr">
        <is>
          <t>Adjustment to Non-PEO NEO Compensation Footnote [Text Block]</t>
        </is>
      </c>
      <c r="B13" s="4" t="inlineStr">
        <is>
          <t xml:space="preserve">Compensation Actually Paid” to the PEO and the average “Compensation Actually Paid” to the Non-PEO NEOs reflect the following adjustments from Total Compensation reported in the SCT: 2022 2021 2020 PEO Average of Non-PEO NEOs PEO Average of Non-PEO NEOs PEO Average of Non-PEO NEOs Summary Compensation Table Total $ 1,197,167 $ 803,284 $ 1,651,278 $ 1,415,372 $ 2,045,555 $ 1,756,203 Adjustment for year-end value of awards granted in fiscal year that are unvested and outstanding — (49,952) 35,920 (96,147) (9,844) (55,460) Adjustment for the change in fair value of the prior years' awards that vested during the year (3,551) (40,379) 286,508 298,518 3,933 13,833 Adjustment for prior year awards that failed to vest this during fiscal year — — — — — — Adjustment for the change in fair value of the prior years' awards that are outstanding and unvested (414,429) (132,050) 395,019 330,356 16,916 13,750 Total Compensation Actually Paid $ 779,187 $ 580,903 $ 2,368,725 $ 1,948,099 $ 2,056,560 $ 1,728,326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Adjusted EBITDA Total Client Invoicing Aggregate Expenses</t>
        </is>
      </c>
      <c r="C18" s="4" t="inlineStr">
        <is>
          <t xml:space="preserve"> </t>
        </is>
      </c>
      <c r="D18" s="4" t="inlineStr">
        <is>
          <t xml:space="preserve"> </t>
        </is>
      </c>
    </row>
    <row r="19">
      <c r="A19" s="4" t="inlineStr">
        <is>
          <t>Total Shareholder Return Amount</t>
        </is>
      </c>
      <c r="B19" s="7" t="n">
        <v>63.82</v>
      </c>
      <c r="C19" s="8" t="n">
        <v>134.76</v>
      </c>
      <c r="D19" s="8" t="n">
        <v>114.17</v>
      </c>
    </row>
    <row r="20">
      <c r="A20" s="4" t="inlineStr">
        <is>
          <t>Peer Group Total Shareholder Return Amount</t>
        </is>
      </c>
      <c r="B20" s="8" t="n">
        <v>86.7</v>
      </c>
      <c r="C20" s="8" t="n">
        <v>120.62</v>
      </c>
      <c r="D20" s="8" t="n">
        <v>114.29</v>
      </c>
    </row>
    <row r="21">
      <c r="A21" s="4" t="inlineStr">
        <is>
          <t>Net Income (Loss)</t>
        </is>
      </c>
      <c r="B21" s="5" t="n">
        <v>-2480000</v>
      </c>
      <c r="C21" s="5" t="n">
        <v>75219000</v>
      </c>
      <c r="D21" s="5" t="n">
        <v>11586000</v>
      </c>
    </row>
    <row r="22">
      <c r="A22" s="4" t="inlineStr">
        <is>
          <t>Company Selected Measure Amount</t>
        </is>
      </c>
      <c r="B22" s="6" t="n">
        <v>52278000</v>
      </c>
      <c r="C22" s="6" t="n">
        <v>55807000</v>
      </c>
      <c r="D22" s="6" t="n">
        <v>42622000</v>
      </c>
    </row>
    <row r="23">
      <c r="A23" s="4" t="inlineStr">
        <is>
          <t>PEO Name</t>
        </is>
      </c>
      <c r="B23" s="4" t="inlineStr">
        <is>
          <t>Seth A. Ravin</t>
        </is>
      </c>
      <c r="C23" s="4" t="inlineStr">
        <is>
          <t xml:space="preserve"> </t>
        </is>
      </c>
      <c r="D23" s="4" t="inlineStr">
        <is>
          <t xml:space="preserve"> </t>
        </is>
      </c>
    </row>
    <row r="24">
      <c r="A24" s="4" t="inlineStr">
        <is>
          <t>Additional 402(v) Disclosure [Text Block]</t>
        </is>
      </c>
      <c r="B24" s="4" t="inlineStr">
        <is>
          <t>The dollar amounts reported in this column represent the amount of “Compensation Actually Paid” (or CAP) to the PEO and to the Non-PEO NEOs, as computed in accordance with Item 402(v) of Regulation S-K. The dollar amounts do not reflect the actual amount of compensation earned by or paid to the PEO or the Non-PEO NEOs during the applicable year.For the relevant fiscal year, represents an initial $100 investment, measured on a cumulative basis from the market close on December 31, 2019 through and including the end of the fiscal year for which TSR is being presented in the table. The dollar amounts reported represent the amount of net income reflected in the Company’s audited financial statements for the applicable yea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Refer to Appendix A for additional information, including applicable definitions and reconciliations of Adjusted EBITDA to financial measures derived in accordance with Unites States generally accepted accounting principles ( “ GAAP ”</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Client Invoicing</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ggregate Expenses</t>
        </is>
      </c>
      <c r="C34" s="4" t="inlineStr">
        <is>
          <t xml:space="preserve"> </t>
        </is>
      </c>
      <c r="D34" s="4" t="inlineStr">
        <is>
          <t xml:space="preserve"> </t>
        </is>
      </c>
    </row>
    <row r="35">
      <c r="A35" s="4" t="inlineStr">
        <is>
          <t>PEO [Member] | Adjustment for year-end value of awards granted in fiscal year that are unvested and outstanding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5" t="n">
        <v>35920</v>
      </c>
      <c r="D37" s="5" t="n">
        <v>-9844</v>
      </c>
    </row>
    <row r="38">
      <c r="A38" s="4" t="inlineStr">
        <is>
          <t>PEO [Member] | Adjustment for the change in fair value of the prior years' awards that vested during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551</v>
      </c>
      <c r="C40" s="6" t="n">
        <v>286508</v>
      </c>
      <c r="D40" s="6" t="n">
        <v>3933</v>
      </c>
    </row>
    <row r="41">
      <c r="A41" s="4" t="inlineStr">
        <is>
          <t>PEO [Member] | Adjustment for prior year awards that failed to vest this during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Adjustment for the change in fair value of the prior years' awards that are outstanding and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14429</v>
      </c>
      <c r="C46" s="6" t="n">
        <v>395019</v>
      </c>
      <c r="D46" s="6" t="n">
        <v>16916</v>
      </c>
    </row>
    <row r="47">
      <c r="A47" s="4" t="inlineStr">
        <is>
          <t>Non-PEO NEO [Member] | Adjustment for year-end value of awards granted in fiscal year that are unvested and outstanding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9952</v>
      </c>
      <c r="C49" s="6" t="n">
        <v>-96147</v>
      </c>
      <c r="D49" s="6" t="n">
        <v>-55460</v>
      </c>
    </row>
    <row r="50">
      <c r="A50" s="4" t="inlineStr">
        <is>
          <t>Non-PEO NEO [Member] | Adjustment for the change in fair value of the prior years' awards that ves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0379</v>
      </c>
      <c r="C52" s="6" t="n">
        <v>298518</v>
      </c>
      <c r="D52" s="6" t="n">
        <v>13833</v>
      </c>
    </row>
    <row r="53">
      <c r="A53" s="4" t="inlineStr">
        <is>
          <t>Non-PEO NEO [Member] | Adjustment for prior year awards that failed to vest this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Adjustment for the change in fair value of the prior years' awards that are outstanding and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132050</v>
      </c>
      <c r="C58" s="5" t="n">
        <v>330356</v>
      </c>
      <c r="D58" s="5" t="n">
        <v>137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11:43Z</dcterms:created>
  <dcterms:modified xmlns:dcterms="http://purl.org/dc/terms/" xmlns:xsi="http://www.w3.org/2001/XMLSchema-instance" xsi:type="dcterms:W3CDTF">2023-05-01T12:11:43Z</dcterms:modified>
</cp:coreProperties>
</file>